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Variable Trust - Su"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58">
  <si>
    <t>Label</t>
  </si>
  <si>
    <t>Element</t>
  </si>
  <si>
    <t>Value</t>
  </si>
  <si>
    <t>Prospectus:</t>
  </si>
  <si>
    <t>rr_ProspectusTable</t>
  </si>
  <si>
    <t>Document Type</t>
  </si>
  <si>
    <t>dei_DocumentType</t>
  </si>
  <si>
    <t>Other</t>
  </si>
  <si>
    <t>Document Period End Date</t>
  </si>
  <si>
    <t>dei_DocumentPeriodEndDate</t>
  </si>
  <si>
    <t>Jul. 1,
		2015</t>
  </si>
  <si>
    <t>Registrant Name</t>
  </si>
  <si>
    <t>dei_EntityRegistrantName</t>
  </si>
  <si>
    <t>WELLS FARGO VARIABLE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5</t>
  </si>
  <si>
    <t>Jul. 01, 2015</t>
  </si>
  <si>
    <t xml:space="preserve">SUPPLEMENT TO THE CLASS 1 PROSPECTUS OF WELLS FARGO ADVANTAGE VARIABLE TRUST FUNDS Wells Fargo Advantage VT International Equity Fund Wells Fargo Advantage VT Omega Growth Fund Wells Fargo Advantage VT Opportunity Fund Wells Fargo Advantage VT Small Cap Growth Fund Wells Fargo Advantage VT Small Cap Value Fund each, a "Fund" and together, the "Funds") At a meeting held on May 19-20, 2015, the Board of Trustees of the Funds approved the following changes: I. Combined Management and Fund-Level Administration Fees Effective immediately, to reflect changes made as a result of the combined management and fund-level administration fee, each Fund's Annual Fund Operating Expenses table in the section entitled "Fund Summary - Fees and Expenses" is hereby replaced with the following: VT International Equity Fund
Annual Fund Operating Expenses (expenses that you pay each year as a percentage of the value of your investment) 1
Management Fees 2
0.80%
Distribution (12b-1) Fees
0.00%
Other Expenses
0.14%
Acquired Fund Fees and Expenses
0.01%
Total Annual Fund Operating Expenses
0.95%
Fee Waivers
0.25%
Total Annual Fund Operating Expenses After Fee Waiver 3
0.70%
1.
Expenses have been adjusted as necessary from amounts incurred during the Fund's most recent fiscal year to reflect current fees and expenses.
2.
The management fee is 0.7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April 30, 2016 to waive fees and/or reimburse expenses to the extent necessary to cap the Fund's Total Annual Fund Operating Expenses After Fee Waiver at 0.69% for Class 1.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VT Omega Growth Fund
Annual Fund Operating Expenses (expenses that you pay each year as a percentage of the value of your investment) 1
Management Fees 2
0.60%
Distribution (12b-1) Fees
0.00%
Other Expenses
0.15%
Total Annual Fund Operating Expenses
0.75%
Fee Waivers
0.00%
Total Annual Fund Operating Expenses After Fee Waiver 3
0.75%
1.
Expenses have been adjusted as necessary from amounts incurred during the Fund's most recent fiscal year to reflect current fees and expenses.
2.
The management fee is 0.5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April 30,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VT Opportunity Fund
Annual Fund Operating Expenses (expenses that you pay each year as a percentage of the value of your investment) 1
Management Fees 2
0.70%
Distribution (12b-1) Fees
0.00%
Other Expenses
0.12%
Total Annual Fund Operating Expenses
0.82%
Fee Waivers
0.07%
Total Annual Fund Operating Expenses After Fee Waiver 3
0.75%
1.
Expenses have been adjusted as necessary from amounts incurred during the Fund's most recent fiscal year to reflect current fees and expenses.
2.
The management fee is 0.6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April 30,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VT Small Cap Growth Fund
Annual Fund Operating Expenses (expenses that you pay each year as a percentage of the value of your investment) 1
Management Fees 2
0.80%
Distribution (12b-1) Fees
0.00%
Other Expenses
0.13%
Total Annual Fund Operating Expenses
0.93%
Fee Waivers
0.00%
Total Annual Fund Operating Expenses After Fee Waiver 3
0.93%
1.
Expenses have been adjusted as necessary from amounts incurred during the Fund's most recent fiscal year to reflect current fees and expenses.
2.
The management fee is 0.7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April 30, 2016 to waive fees and/or reimburse expenses to the extent necessary to cap the Fund's Total Annual Fund Operating Expenses After Fee Waiver at 0.95% for Class 1.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VT Small Cap Value Fund
Annual Fund Operating Expenses (expenses that you pay each year as a percentage of the value of your investment) 1
Management Fees 2
0.80%
Distribution (12b-1) Fees
0.00%
Other Expenses
0.29%
Acquired Fund Fees and Expenses
0.01%
Total Annual Fund Operating Expenses
1.10%
Fee Waivers
0.20%
Total Annual Fund Operating Expenses After Fee Waiver 3
0.90%
1.
Expenses have been adjusted as necessary from amounts incurred during the Fund's most recent fiscal year to reflect current fees and expenses.
2.
The management fee is 0.7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April 30, 2016 to waive fees and/or reimburse expenses to the extent necessary to cap the Fund's Total Annual Fund Operating Expenses After Fee Waiver at 0.89% for Class 1.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SUPPLEMENT TO THE CLASS 2 PROSPECTUS OF WELLS FARGO ADVANTAGE VARIABLE TRUST FUNDS Wells Fargo Advantage VT Discovery Fund Wells Fargo Advantage VT Index Asset Allocation Fund Wells Fargo Advantage VT International Equity Fund Wells Fargo Advantage VT Intrinsic Value Fund Wells Fargo Advantage VT Omega Growth Fund Wells Fargo Advantage VT Opportunity Fund Wells Fargo Advantage VT Small Cap Growth Fund Wells Fargo Advantage VT Small Cap Value Fund Wells Fargo Advantage VT Total Return Bond Fund each, a "Fund" and together, the "Funds") At a meeting held on May 19-20, 2015, the Board of Trustees of the Funds approved the following changes: I. Combined Management and Fund-Level Administration Fees Effective immediately, to reflect changes made as a result of the combined management and fund-level administration fee, each Fund's Annual Fund Operating Expenses table in the section entitled "Fund Summary - Fees and Expenses" is hereby replaced with the following: VT Discovery Fund
Annual Fund Operating Expenses (expenses that you pay each year as a percentage of the value of your investment) 1
Management Fees 2
0.75%
Distribution (12b-1) Fees
0.25%
Other Expenses
0.14%
Total Annual Fund Operating Expenses
1.14%
Fee Waivers
0.00%
Total Annual Fund Operating Expenses After Fee Waiver 3
1.14%
1.
Expenses have been adjusted as necessary from amounts incurred during the Fund's most recent fiscal year to reflect current fees and expenses.
2.
The management fee is 0.7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mmitted through April 30, 2016 to waive fees and/or reimburse expenses to the extent necessary to cap the Fund's Total Annual Fund Operating Expenses After Fee Waiver at 1.15% for Class 2.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VT Index Asset Allocation Fund
Annual Fund Operating Expenses (expenses that you pay each year as a percentage of the value of your investment) 1
Management Fees 2
0.60%
Distribution (12b-1) Fees
0.25%
Other Expenses
0.17%
Total Annual Fund Operating Expenses
1.02%
Fee Waivers
0.02%
Total Annual Fund Operating Expenses After Fee Waiver 3
1.00%
1.
Expenses have been adjusted as necessary from amounts incurred during the Fund's most recent fiscal year to reflect current fees and expenses.
2.
The management fee is 0.5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April 30,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VT International Equity Fund
Annual Fund Operating Expenses (expenses that you pay each year as a percentage of the value of your investment) 1
Management Fees 2
0.80%
Distribution (12b-1) Fees
0.25%
Other Expenses
0.14%
Acquired Fund Fees and Expenses
0.01%
Total Annual Fund Operating Expenses
1.20%
Fee Waivers
0.25%
Total Annual Fund Operating Expenses After Fee Waiver 3
0.95%
1.
Expenses have been adjusted as necessary from amounts incurred during the Fund's most recent fiscal year to reflect current fees and expenses.
2.
The management fee is 0.7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April 30, 2016 to waive fees and/or reimburse expenses to the extent necessary to cap the Fund's Total Annual Fund Operating Expenses After Fee Waiver at 0.94% for Class 2.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VT Intrinsic Value Fund
Annual Fund Operating Expenses (expenses that you pay each year as a percentage of the value of your investment) 1
Management Fees 2
0.60%
Distribution (12b-1) Fees
0.25%
Other Expenses
0.23%
Acquired Fund Fees and Expenses
0.00%
Total Annual Fund Operating Expenses
1.08%
Fee Waivers
0.08%
Total Annual Fund Operating Expenses After Fee Waiver 3
1.00%
1.
Expenses have been adjusted as necessary from amounts incurred during the Fund's most recent fiscal year to reflect current fees and expenses.
2.
The management fee is 0.5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April 30,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VT Omega Growth Fund
Annual Fund Operating Expenses (expenses that you pay each year as a percentage of the value of your investment) 1
Management Fees 2
0.60%
Distribution (12b-1) Fees
0.25%
Other Expenses
0.15%
Total Annual Fund Operating Expenses
1.00%
Fee Waivers
0.00%
Total Annual Fund Operating Expenses After Fee Waiver 3
1.00%
1.
Expenses have been adjusted as necessary from amounts incurred during the Fund's most recent fiscal year to reflect current fees and expenses.
2.
The management fee is 0.5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April 30,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VT Opportunity Fund
Annual Fund Operating Expenses (expenses that you pay each year as a percentage of the value of your investment) 1
Management Fees 2
0.70%
Distribution (12b-1) Fees
0.25%
Other Expenses
0.12%
Total Annual Fund Operating Expenses
1.07%
Fee Waivers
0.07%
Total Annual Fund Operating Expenses After Fee Waiver 3
1.00%
1.
Expenses have been adjusted as necessary from amounts incurred during the Fund's most recent fiscal year to reflect current fees and expenses.
2.
The management fee is 0.6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April 30,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VT Small Cap Growth Fund
Annual Fund Operating Expenses (expenses that you pay each year as a percentage of the value of your investment) 1
Management Fees 2
0.80%
Distribution (12b-1) Fees
0.25%
Other Expenses
0.13%
Total Annual Fund Operating Expenses
1.18%
Fee Waivers
0.00%
Total Annual Fund Operating Expenses After Fee Waiver 3
1.18%
1.
Expenses have been adjusted as necessary from amounts incurred during the Fund's most recent fiscal year to reflect current fees and expenses.
2.
The management fee is 0.7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April 30, 2016 to waive fees and/or reimburse expenses to the extent necessary to cap the Fund's Total Annual Fund Operating Expenses After Fee Waiver at 1.20% for Class 2.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VT Small Cap Value Fund
Annual Fund Operating Expenses (expenses that you pay each year as a percentage of the value of your investment) 1
Management Fees 2
0.80%
Distribution (12b-1) Fees
0.25%
Other Expenses
0.29%
Acquired Fund Fees and Expenses
0.01%
Total Annual Fund Operating Expenses
1.35%
Fee Waivers
0.20%
Total Annual Fund Operating Expenses After Fee Waiver 3
1.15%
1.
Expenses have been adjusted as necessary from amounts incurred during the Fund's most recent fiscal year to reflect current fees and expenses.
2.
The management fee is 0.7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April 30, 2016 to waive fees and/or reimburse expenses to the extent necessary to cap the Fund's Total Annual Fund Operating Expenses After Fee Waiver at 1.14% for Class 2.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VT Total Return Bond Fund
Annual Fund Operating Expenses (expenses that you pay each year as a percentage of the value of your investment) 1
Management Fees 2
0.45%
Distribution (12b-1) Fees
0.25%
Other Expenses
0.22%
Total Annual Fund Operating Expenses
0.92%
Fee Waivers
0.02%
Total Annual Fund Operating Expenses After Fee Waiver 3
0.90%
1.
Expenses have been adjusted as necessary from amounts incurred during the Fund's most recent fiscal year to reflect current fees and expenses.
2.
The management fee is 0.4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April 30,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t>
  </si>
  <si>
    <t>Supplement Text Block</t>
  </si>
  <si>
    <t>wfvt-20150701_SupplementTextBlock</t>
  </si>
  <si>
    <t>(Class 1) | (Wells Fargo Advantage VT International Equity Fund)</t>
  </si>
  <si>
    <t>Operating Expenses Caption [Text]</t>
  </si>
  <si>
    <t>[1]</t>
  </si>
  <si>
    <t>rr_OperatingExpensesCaption</t>
  </si>
  <si>
    <t xml:space="preserve">Annual Fund Operating Expenses (expenses that you pay each year as a percentage of the value of your investment) </t>
  </si>
  <si>
    <t>Fee Waiver or Reimbursement over Assets, Date of Termination</t>
  </si>
  <si>
    <t>rr_FeeWaiverOrReimbursementOverAssetsDateOfTermination</t>
  </si>
  <si>
    <t>April 30, 2016</t>
  </si>
  <si>
    <t>Expenses Restated to Reflect Current [Text]</t>
  </si>
  <si>
    <t>rr_ExpensesRestatedToReflectCurrent</t>
  </si>
  <si>
    <t>Expenses have been adjusted as necessary from amounts incurred during the Fund's most recent fiscal year to reflect current fees and expenses.</t>
  </si>
  <si>
    <t>(Class 1) | (Wells Fargo Advantage VT International Equity Fund) | Class 1</t>
  </si>
  <si>
    <t>Management Fees</t>
  </si>
  <si>
    <t>[2]</t>
  </si>
  <si>
    <t>rr_ManagementFeesOverAssets</t>
  </si>
  <si>
    <t>0.80%</t>
  </si>
  <si>
    <t>Distribution (12b-1) Fees</t>
  </si>
  <si>
    <t>rr_DistributionAndService12b1FeesOverAssets</t>
  </si>
  <si>
    <t xml:space="preserve">none
				</t>
  </si>
  <si>
    <t>Other Expenses</t>
  </si>
  <si>
    <t>rr_OtherExpensesOverAssets</t>
  </si>
  <si>
    <t>0.14%</t>
  </si>
  <si>
    <t>Acquired Fund Fees and Expenses</t>
  </si>
  <si>
    <t>rr_AcquiredFundFeesAndExpensesOverAssets</t>
  </si>
  <si>
    <t>0.01%</t>
  </si>
  <si>
    <t>Total Annual Fund Operating Expenses</t>
  </si>
  <si>
    <t>rr_ExpensesOverAssets</t>
  </si>
  <si>
    <t>0.95%</t>
  </si>
  <si>
    <t>Fee Waivers</t>
  </si>
  <si>
    <t>rr_FeeWaiverOrReimbursementOverAssets</t>
  </si>
  <si>
    <t>0.25%</t>
  </si>
  <si>
    <t>Total Annual Fund Operating Expenses After Fee Waiver</t>
  </si>
  <si>
    <t>[3]</t>
  </si>
  <si>
    <t>rr_NetExpensesOverAssets</t>
  </si>
  <si>
    <t>0.70%</t>
  </si>
  <si>
    <t>(Class 1) | (Wells Fargo Advantage VT Omega Growth Fund)</t>
  </si>
  <si>
    <t>(Class 1) | (Wells Fargo Advantage VT Omega Growth Fund) | Class 1</t>
  </si>
  <si>
    <t>[4]</t>
  </si>
  <si>
    <t>0.60%</t>
  </si>
  <si>
    <t>0.15%</t>
  </si>
  <si>
    <t>0.75%</t>
  </si>
  <si>
    <t>[5]</t>
  </si>
  <si>
    <t>(Class 1) | (Wells Fargo Advantage VT Opportunity Fund)</t>
  </si>
  <si>
    <t>(Class 1) | (Wells Fargo Advantage VT Opportunity Fund) | Class 1</t>
  </si>
  <si>
    <t>[6]</t>
  </si>
  <si>
    <t>0.12%</t>
  </si>
  <si>
    <t>0.82%</t>
  </si>
  <si>
    <t>0.07%</t>
  </si>
  <si>
    <t>[7]</t>
  </si>
  <si>
    <t>(Class 1) | (Wells Fargo Advantage VT Small Cap Growth Fund)</t>
  </si>
  <si>
    <t>(Class 1) | (Wells Fargo Advantage VT Small Cap Growth Fund) | Class 1</t>
  </si>
  <si>
    <t>[8]</t>
  </si>
  <si>
    <t>0.13%</t>
  </si>
  <si>
    <t>0.93%</t>
  </si>
  <si>
    <t>[9]</t>
  </si>
  <si>
    <t>(Class 1) | (Wells Fargo Advantage VT Small Cap Value Fund)</t>
  </si>
  <si>
    <t>(Class 1) | (Wells Fargo Advantage VT Small Cap Value Fund) | Class 1</t>
  </si>
  <si>
    <t>[10]</t>
  </si>
  <si>
    <t>0.29%</t>
  </si>
  <si>
    <t>1.10%</t>
  </si>
  <si>
    <t>0.20%</t>
  </si>
  <si>
    <t>[11]</t>
  </si>
  <si>
    <t>0.90%</t>
  </si>
  <si>
    <t>(Class 2) | (Wells Fargo Advantage VT Discovery Fund)</t>
  </si>
  <si>
    <t>(Class 2) | (Wells Fargo Advantage VT Discovery Fund) | Class 2</t>
  </si>
  <si>
    <t>[12]</t>
  </si>
  <si>
    <t>1.14%</t>
  </si>
  <si>
    <t>[13]</t>
  </si>
  <si>
    <t>(Class 2) | (Wells Fargo Advantage VT Index Asset Allocation Fund)</t>
  </si>
  <si>
    <t>(Class 2) | (Wells Fargo Advantage VT Index Asset Allocation Fund) | Class 2</t>
  </si>
  <si>
    <t>[14]</t>
  </si>
  <si>
    <t>0.17%</t>
  </si>
  <si>
    <t>1.02%</t>
  </si>
  <si>
    <t>0.02%</t>
  </si>
  <si>
    <t>[15]</t>
  </si>
  <si>
    <t>1.00%</t>
  </si>
  <si>
    <t>(Class 2) | (Wells Fargo Advantage VT International Equity Fund)</t>
  </si>
  <si>
    <t>(Class 2) | (Wells Fargo Advantage VT International Equity Fund) | Class 2</t>
  </si>
  <si>
    <t>[16]</t>
  </si>
  <si>
    <t>1.20%</t>
  </si>
  <si>
    <t>[17]</t>
  </si>
  <si>
    <t>(Class 2) | (Wells Fargo Advantage VT Intrinsic Value Fund)</t>
  </si>
  <si>
    <t>(Class 2) | (Wells Fargo Advantage VT Intrinsic Value Fund) | Class 2</t>
  </si>
  <si>
    <t>[18]</t>
  </si>
  <si>
    <t>0.23%</t>
  </si>
  <si>
    <t>1.08%</t>
  </si>
  <si>
    <t>0.08%</t>
  </si>
  <si>
    <t>[19]</t>
  </si>
  <si>
    <t>(Class 2) | (Wells Fargo Advantage VT Omega Growth Fund)</t>
  </si>
  <si>
    <t>(Class 2) | (Wells Fargo Advantage VT Omega Growth Fund) | Class 2</t>
  </si>
  <si>
    <t>[20]</t>
  </si>
  <si>
    <t>[21]</t>
  </si>
  <si>
    <t>(Class 2) | (Wells Fargo Advantage VT Opportunity Fund)</t>
  </si>
  <si>
    <t>(Class 2) | (Wells Fargo Advantage VT Opportunity Fund) | Class 2</t>
  </si>
  <si>
    <t>[22]</t>
  </si>
  <si>
    <t>1.07%</t>
  </si>
  <si>
    <t>[23]</t>
  </si>
  <si>
    <t>(Class 2) | (Wells Fargo Advantage VT Small Cap Growth Fund)</t>
  </si>
  <si>
    <t>(Class 2) | (Wells Fargo Advantage VT Small Cap Growth Fund) | Class 2</t>
  </si>
  <si>
    <t>[24]</t>
  </si>
  <si>
    <t>1.18%</t>
  </si>
  <si>
    <t>[25]</t>
  </si>
  <si>
    <t>(Class 2) | (Wells Fargo Advantage VT Small Cap Value Fund)</t>
  </si>
  <si>
    <t>(Class 2) | (Wells Fargo Advantage VT Small Cap Value Fund) | Class 2</t>
  </si>
  <si>
    <t>[26]</t>
  </si>
  <si>
    <t>1.35%</t>
  </si>
  <si>
    <t>[27]</t>
  </si>
  <si>
    <t>1.15%</t>
  </si>
  <si>
    <t>(Class 2) | (Wells Fargo Advantage VT Total Return Bond Fund)</t>
  </si>
  <si>
    <t>(Class 2) | (Wells Fargo Advantage VT Total Return Bond Fund) | Class 2</t>
  </si>
  <si>
    <t>[28]</t>
  </si>
  <si>
    <t>0.45%</t>
  </si>
  <si>
    <t>0.22%</t>
  </si>
  <si>
    <t>0.92%</t>
  </si>
  <si>
    <t>[29]</t>
  </si>
  <si>
    <t>The management fee is 0.7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April 30, 2016 to waive fees and/or reimburse expenses to the extent necessary to cap the Fund's Total Annual Fund Operating Expenses After Fee Waiver at 0.69% for Class 1.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5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April 30,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6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April 30, 2016 to waive fees and/or reimburse expenses to the extent necessary to cap the Fund's Total Annual Fund Operating Expenses After Fee Waiver at 0.95% for Class 1.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April 30, 2016 to waive fees and/or reimburse expenses to the extent necessary to cap the Fund's Total Annual Fund Operating Expenses After Fee Waiver at 0.89% for Class 1.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7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mmitted through April 30, 2016 to waive fees and/or reimburse expenses to the extent necessary to cap the Fund's Total Annual Fund Operating Expenses After Fee Waiver at 1.15% for Class 2.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April 30, 2016 to waive fees and/or reimburse expenses to the extent necessary to cap the Fund's Total Annual Fund Operating Expenses After Fee Waiver at 0.94% for Class 2.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April 30, 2016 to waive fees and/or reimburse expenses to the extent necessary to cap the Fund's Total Annual Fund Operating Expenses After Fee Waiver at 1.20% for Class 2.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April 30, 2016 to waive fees and/or reimburse expenses to the extent necessary to cap the Fund's Total Annual Fund Operating Expenses After Fee Waiver at 1.14% for Class 2.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4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1081402</v>
      </c>
    </row>
    <row spans="1:3" r="7">
      <c s="4" t="s" r="A7">
        <v>16</v>
      </c>
      <c s="4" t="s" r="B7">
        <v>17</v>
      </c>
      <c s="4" t="s" r="C7">
        <v>18</v>
      </c>
    </row>
    <row spans="1:3" r="8">
      <c s="4" t="s" r="A8">
        <v>19</v>
      </c>
      <c s="4" t="s" r="B8">
        <v>20</v>
      </c>
      <c s="4" t="s" r="C8">
        <v>10</v>
      </c>
    </row>
    <row spans="1:3" r="9">
      <c s="4" t="s" r="A9">
        <v>21</v>
      </c>
      <c s="4" t="s" r="B9">
        <v>22</v>
      </c>
      <c s="4" t="s" r="C9">
        <v>10</v>
      </c>
    </row>
    <row spans="1:3" r="10">
      <c s="4" t="s" r="A10">
        <v>23</v>
      </c>
      <c s="4" t="s" r="B10">
        <v>24</v>
      </c>
      <c s="4" t="s" r="C10">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t="s" r="A1">
        <v>26</v>
      </c>
    </row>
    <row spans="1:1" r="2">
      <c s="4" t="s" r="A2">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20"/>
  <sheetViews>
    <sheetView workbookViewId="0">
      <selection activeCell="A1" sqref="A1"/>
    </sheetView>
  </sheetViews>
  <sheetFormatPr baseColWidth="10" defaultRowHeight="15"/>
  <cols>
    <col customWidth="1" max="1" min="1" width="77"/>
    <col customWidth="1" max="2" min="2" width="80"/>
    <col customWidth="1" max="3" min="3" width="55"/>
    <col customWidth="1" max="4" min="4" width="80"/>
  </cols>
  <sheetData>
    <row spans="1:4" r="1">
      <c s="1" t="s" r="A1">
        <v>0</v>
      </c>
      <c s="1" t="s" r="C1">
        <v>1</v>
      </c>
      <c s="2" t="s" r="D1">
        <v>2</v>
      </c>
    </row>
    <row spans="1:4" r="2">
      <c s="3" t="s" r="A2">
        <v>3</v>
      </c>
      <c s="4" t="s" r="C2">
        <v>4</v>
      </c>
    </row>
    <row spans="1:4" r="3">
      <c s="4" t="s" r="A3">
        <v>28</v>
      </c>
      <c s="4" t="s" r="C3">
        <v>29</v>
      </c>
      <c s="4" t="s" r="D3">
        <v>27</v>
      </c>
    </row>
    <row spans="1:4" r="4">
      <c s="4" t="s" r="A4">
        <v>30</v>
      </c>
    </row>
    <row spans="1:4" r="5">
      <c s="3" t="s" r="A5">
        <v>3</v>
      </c>
      <c s="4" t="s" r="C5">
        <v>4</v>
      </c>
    </row>
    <row spans="1:4" r="6">
      <c s="4" t="s" r="A6">
        <v>31</v>
      </c>
      <c s="4" t="s" r="B6">
        <v>32</v>
      </c>
      <c s="4" t="s" r="C6">
        <v>33</v>
      </c>
      <c s="4" t="s" r="D6">
        <v>34</v>
      </c>
    </row>
    <row spans="1:4" r="7">
      <c s="4" t="s" r="A7">
        <v>35</v>
      </c>
      <c s="4" t="s" r="C7">
        <v>36</v>
      </c>
      <c s="4" t="s" r="D7">
        <v>37</v>
      </c>
    </row>
    <row spans="1:4" r="8">
      <c s="4" t="s" r="A8">
        <v>38</v>
      </c>
      <c s="4" t="s" r="C8">
        <v>39</v>
      </c>
      <c s="4" t="s" r="D8">
        <v>40</v>
      </c>
    </row>
    <row spans="1:4" r="9">
      <c s="4" t="s" r="A9">
        <v>41</v>
      </c>
    </row>
    <row spans="1:4" r="10">
      <c s="3" t="s" r="A10">
        <v>3</v>
      </c>
      <c s="4" t="s" r="C10">
        <v>4</v>
      </c>
    </row>
    <row spans="1:4" r="11">
      <c s="4" t="s" r="A11">
        <v>42</v>
      </c>
      <c s="4" t="s" r="B11">
        <v>43</v>
      </c>
      <c s="4" t="s" r="C11">
        <v>44</v>
      </c>
      <c s="4" t="s" r="D11">
        <v>45</v>
      </c>
    </row>
    <row spans="1:4" r="12">
      <c s="4" t="s" r="A12">
        <v>46</v>
      </c>
      <c s="4" t="s" r="C12">
        <v>47</v>
      </c>
      <c s="4" t="s" r="D12">
        <v>48</v>
      </c>
    </row>
    <row spans="1:4" r="13">
      <c s="4" t="s" r="A13">
        <v>49</v>
      </c>
      <c s="4" t="s" r="C13">
        <v>50</v>
      </c>
      <c s="4" t="s" r="D13">
        <v>51</v>
      </c>
    </row>
    <row spans="1:4" r="14">
      <c s="4" t="s" r="A14">
        <v>52</v>
      </c>
      <c s="4" t="s" r="C14">
        <v>53</v>
      </c>
      <c s="4" t="s" r="D14">
        <v>54</v>
      </c>
    </row>
    <row spans="1:4" r="15">
      <c s="4" t="s" r="A15">
        <v>55</v>
      </c>
      <c s="4" t="s" r="C15">
        <v>56</v>
      </c>
      <c s="4" t="s" r="D15">
        <v>57</v>
      </c>
    </row>
    <row spans="1:4" r="16">
      <c s="4" t="s" r="A16">
        <v>58</v>
      </c>
      <c s="4" t="s" r="C16">
        <v>59</v>
      </c>
      <c s="4" t="s" r="D16">
        <v>60</v>
      </c>
    </row>
    <row spans="1:4" r="17">
      <c s="4" t="s" r="A17">
        <v>61</v>
      </c>
      <c s="4" t="s" r="B17">
        <v>62</v>
      </c>
      <c s="4" t="s" r="C17">
        <v>63</v>
      </c>
      <c s="4" t="s" r="D17">
        <v>64</v>
      </c>
    </row>
    <row spans="1:4" r="18">
      <c s="4" t="s" r="A18">
        <v>65</v>
      </c>
    </row>
    <row spans="1:4" r="19">
      <c s="3" t="s" r="A19">
        <v>3</v>
      </c>
      <c s="4" t="s" r="C19">
        <v>4</v>
      </c>
    </row>
    <row spans="1:4" r="20">
      <c s="4" t="s" r="A20">
        <v>31</v>
      </c>
      <c s="4" t="s" r="B20">
        <v>32</v>
      </c>
      <c s="4" t="s" r="C20">
        <v>33</v>
      </c>
      <c s="4" t="s" r="D20">
        <v>34</v>
      </c>
    </row>
    <row spans="1:4" r="21">
      <c s="4" t="s" r="A21">
        <v>35</v>
      </c>
      <c s="4" t="s" r="C21">
        <v>36</v>
      </c>
      <c s="4" t="s" r="D21">
        <v>37</v>
      </c>
    </row>
    <row spans="1:4" r="22">
      <c s="4" t="s" r="A22">
        <v>38</v>
      </c>
      <c s="4" t="s" r="C22">
        <v>39</v>
      </c>
      <c s="4" t="s" r="D22">
        <v>40</v>
      </c>
    </row>
    <row spans="1:4" r="23">
      <c s="4" t="s" r="A23">
        <v>66</v>
      </c>
    </row>
    <row spans="1:4" r="24">
      <c s="3" t="s" r="A24">
        <v>3</v>
      </c>
      <c s="4" t="s" r="C24">
        <v>4</v>
      </c>
    </row>
    <row spans="1:4" r="25">
      <c s="4" t="s" r="A25">
        <v>42</v>
      </c>
      <c s="4" t="s" r="B25">
        <v>67</v>
      </c>
      <c s="4" t="s" r="C25">
        <v>44</v>
      </c>
      <c s="4" t="s" r="D25">
        <v>68</v>
      </c>
    </row>
    <row spans="1:4" r="26">
      <c s="4" t="s" r="A26">
        <v>46</v>
      </c>
      <c s="4" t="s" r="C26">
        <v>47</v>
      </c>
      <c s="4" t="s" r="D26">
        <v>48</v>
      </c>
    </row>
    <row spans="1:4" r="27">
      <c s="4" t="s" r="A27">
        <v>49</v>
      </c>
      <c s="4" t="s" r="C27">
        <v>50</v>
      </c>
      <c s="4" t="s" r="D27">
        <v>69</v>
      </c>
    </row>
    <row spans="1:4" r="28">
      <c s="4" t="s" r="A28">
        <v>55</v>
      </c>
      <c s="4" t="s" r="C28">
        <v>56</v>
      </c>
      <c s="4" t="s" r="D28">
        <v>70</v>
      </c>
    </row>
    <row spans="1:4" r="29">
      <c s="4" t="s" r="A29">
        <v>58</v>
      </c>
      <c s="4" t="s" r="C29">
        <v>59</v>
      </c>
      <c s="4" t="s" r="D29">
        <v>48</v>
      </c>
    </row>
    <row spans="1:4" r="30">
      <c s="4" t="s" r="A30">
        <v>61</v>
      </c>
      <c s="4" t="s" r="B30">
        <v>71</v>
      </c>
      <c s="4" t="s" r="C30">
        <v>63</v>
      </c>
      <c s="4" t="s" r="D30">
        <v>70</v>
      </c>
    </row>
    <row spans="1:4" r="31">
      <c s="4" t="s" r="A31">
        <v>72</v>
      </c>
    </row>
    <row spans="1:4" r="32">
      <c s="3" t="s" r="A32">
        <v>3</v>
      </c>
      <c s="4" t="s" r="C32">
        <v>4</v>
      </c>
    </row>
    <row spans="1:4" r="33">
      <c s="4" t="s" r="A33">
        <v>31</v>
      </c>
      <c s="4" t="s" r="B33">
        <v>32</v>
      </c>
      <c s="4" t="s" r="C33">
        <v>33</v>
      </c>
      <c s="4" t="s" r="D33">
        <v>34</v>
      </c>
    </row>
    <row spans="1:4" r="34">
      <c s="4" t="s" r="A34">
        <v>35</v>
      </c>
      <c s="4" t="s" r="C34">
        <v>36</v>
      </c>
      <c s="4" t="s" r="D34">
        <v>37</v>
      </c>
    </row>
    <row spans="1:4" r="35">
      <c s="4" t="s" r="A35">
        <v>38</v>
      </c>
      <c s="4" t="s" r="C35">
        <v>39</v>
      </c>
      <c s="4" t="s" r="D35">
        <v>40</v>
      </c>
    </row>
    <row spans="1:4" r="36">
      <c s="4" t="s" r="A36">
        <v>73</v>
      </c>
    </row>
    <row spans="1:4" r="37">
      <c s="3" t="s" r="A37">
        <v>3</v>
      </c>
      <c s="4" t="s" r="C37">
        <v>4</v>
      </c>
    </row>
    <row spans="1:4" r="38">
      <c s="4" t="s" r="A38">
        <v>42</v>
      </c>
      <c s="4" t="s" r="B38">
        <v>74</v>
      </c>
      <c s="4" t="s" r="C38">
        <v>44</v>
      </c>
      <c s="4" t="s" r="D38">
        <v>64</v>
      </c>
    </row>
    <row spans="1:4" r="39">
      <c s="4" t="s" r="A39">
        <v>46</v>
      </c>
      <c s="4" t="s" r="C39">
        <v>47</v>
      </c>
      <c s="4" t="s" r="D39">
        <v>48</v>
      </c>
    </row>
    <row spans="1:4" r="40">
      <c s="4" t="s" r="A40">
        <v>49</v>
      </c>
      <c s="4" t="s" r="C40">
        <v>50</v>
      </c>
      <c s="4" t="s" r="D40">
        <v>75</v>
      </c>
    </row>
    <row spans="1:4" r="41">
      <c s="4" t="s" r="A41">
        <v>55</v>
      </c>
      <c s="4" t="s" r="C41">
        <v>56</v>
      </c>
      <c s="4" t="s" r="D41">
        <v>76</v>
      </c>
    </row>
    <row spans="1:4" r="42">
      <c s="4" t="s" r="A42">
        <v>58</v>
      </c>
      <c s="4" t="s" r="C42">
        <v>59</v>
      </c>
      <c s="4" t="s" r="D42">
        <v>77</v>
      </c>
    </row>
    <row spans="1:4" r="43">
      <c s="4" t="s" r="A43">
        <v>61</v>
      </c>
      <c s="4" t="s" r="B43">
        <v>78</v>
      </c>
      <c s="4" t="s" r="C43">
        <v>63</v>
      </c>
      <c s="4" t="s" r="D43">
        <v>70</v>
      </c>
    </row>
    <row spans="1:4" r="44">
      <c s="4" t="s" r="A44">
        <v>79</v>
      </c>
    </row>
    <row spans="1:4" r="45">
      <c s="3" t="s" r="A45">
        <v>3</v>
      </c>
      <c s="4" t="s" r="C45">
        <v>4</v>
      </c>
    </row>
    <row spans="1:4" r="46">
      <c s="4" t="s" r="A46">
        <v>31</v>
      </c>
      <c s="4" t="s" r="B46">
        <v>32</v>
      </c>
      <c s="4" t="s" r="C46">
        <v>33</v>
      </c>
      <c s="4" t="s" r="D46">
        <v>34</v>
      </c>
    </row>
    <row spans="1:4" r="47">
      <c s="4" t="s" r="A47">
        <v>35</v>
      </c>
      <c s="4" t="s" r="C47">
        <v>36</v>
      </c>
      <c s="4" t="s" r="D47">
        <v>37</v>
      </c>
    </row>
    <row spans="1:4" r="48">
      <c s="4" t="s" r="A48">
        <v>38</v>
      </c>
      <c s="4" t="s" r="C48">
        <v>39</v>
      </c>
      <c s="4" t="s" r="D48">
        <v>40</v>
      </c>
    </row>
    <row spans="1:4" r="49">
      <c s="4" t="s" r="A49">
        <v>80</v>
      </c>
    </row>
    <row spans="1:4" r="50">
      <c s="3" t="s" r="A50">
        <v>3</v>
      </c>
      <c s="4" t="s" r="C50">
        <v>4</v>
      </c>
    </row>
    <row spans="1:4" r="51">
      <c s="4" t="s" r="A51">
        <v>42</v>
      </c>
      <c s="4" t="s" r="B51">
        <v>81</v>
      </c>
      <c s="4" t="s" r="C51">
        <v>44</v>
      </c>
      <c s="4" t="s" r="D51">
        <v>45</v>
      </c>
    </row>
    <row spans="1:4" r="52">
      <c s="4" t="s" r="A52">
        <v>46</v>
      </c>
      <c s="4" t="s" r="C52">
        <v>47</v>
      </c>
      <c s="4" t="s" r="D52">
        <v>48</v>
      </c>
    </row>
    <row spans="1:4" r="53">
      <c s="4" t="s" r="A53">
        <v>49</v>
      </c>
      <c s="4" t="s" r="C53">
        <v>50</v>
      </c>
      <c s="4" t="s" r="D53">
        <v>82</v>
      </c>
    </row>
    <row spans="1:4" r="54">
      <c s="4" t="s" r="A54">
        <v>55</v>
      </c>
      <c s="4" t="s" r="C54">
        <v>56</v>
      </c>
      <c s="4" t="s" r="D54">
        <v>83</v>
      </c>
    </row>
    <row spans="1:4" r="55">
      <c s="4" t="s" r="A55">
        <v>58</v>
      </c>
      <c s="4" t="s" r="C55">
        <v>59</v>
      </c>
      <c s="4" t="s" r="D55">
        <v>48</v>
      </c>
    </row>
    <row spans="1:4" r="56">
      <c s="4" t="s" r="A56">
        <v>61</v>
      </c>
      <c s="4" t="s" r="B56">
        <v>84</v>
      </c>
      <c s="4" t="s" r="C56">
        <v>63</v>
      </c>
      <c s="4" t="s" r="D56">
        <v>83</v>
      </c>
    </row>
    <row spans="1:4" r="57">
      <c s="4" t="s" r="A57">
        <v>85</v>
      </c>
    </row>
    <row spans="1:4" r="58">
      <c s="3" t="s" r="A58">
        <v>3</v>
      </c>
      <c s="4" t="s" r="C58">
        <v>4</v>
      </c>
    </row>
    <row spans="1:4" r="59">
      <c s="4" t="s" r="A59">
        <v>31</v>
      </c>
      <c s="4" t="s" r="B59">
        <v>32</v>
      </c>
      <c s="4" t="s" r="C59">
        <v>33</v>
      </c>
      <c s="4" t="s" r="D59">
        <v>34</v>
      </c>
    </row>
    <row spans="1:4" r="60">
      <c s="4" t="s" r="A60">
        <v>35</v>
      </c>
      <c s="4" t="s" r="C60">
        <v>36</v>
      </c>
      <c s="4" t="s" r="D60">
        <v>37</v>
      </c>
    </row>
    <row spans="1:4" r="61">
      <c s="4" t="s" r="A61">
        <v>38</v>
      </c>
      <c s="4" t="s" r="C61">
        <v>39</v>
      </c>
      <c s="4" t="s" r="D61">
        <v>40</v>
      </c>
    </row>
    <row spans="1:4" r="62">
      <c s="4" t="s" r="A62">
        <v>86</v>
      </c>
    </row>
    <row spans="1:4" r="63">
      <c s="3" t="s" r="A63">
        <v>3</v>
      </c>
      <c s="4" t="s" r="C63">
        <v>4</v>
      </c>
    </row>
    <row spans="1:4" r="64">
      <c s="4" t="s" r="A64">
        <v>42</v>
      </c>
      <c s="4" t="s" r="B64">
        <v>87</v>
      </c>
      <c s="4" t="s" r="C64">
        <v>44</v>
      </c>
      <c s="4" t="s" r="D64">
        <v>45</v>
      </c>
    </row>
    <row spans="1:4" r="65">
      <c s="4" t="s" r="A65">
        <v>46</v>
      </c>
      <c s="4" t="s" r="C65">
        <v>47</v>
      </c>
      <c s="4" t="s" r="D65">
        <v>48</v>
      </c>
    </row>
    <row spans="1:4" r="66">
      <c s="4" t="s" r="A66">
        <v>49</v>
      </c>
      <c s="4" t="s" r="C66">
        <v>50</v>
      </c>
      <c s="4" t="s" r="D66">
        <v>88</v>
      </c>
    </row>
    <row spans="1:4" r="67">
      <c s="4" t="s" r="A67">
        <v>52</v>
      </c>
      <c s="4" t="s" r="C67">
        <v>53</v>
      </c>
      <c s="4" t="s" r="D67">
        <v>54</v>
      </c>
    </row>
    <row spans="1:4" r="68">
      <c s="4" t="s" r="A68">
        <v>55</v>
      </c>
      <c s="4" t="s" r="C68">
        <v>56</v>
      </c>
      <c s="4" t="s" r="D68">
        <v>89</v>
      </c>
    </row>
    <row spans="1:4" r="69">
      <c s="4" t="s" r="A69">
        <v>58</v>
      </c>
      <c s="4" t="s" r="C69">
        <v>59</v>
      </c>
      <c s="4" t="s" r="D69">
        <v>90</v>
      </c>
    </row>
    <row spans="1:4" r="70">
      <c s="4" t="s" r="A70">
        <v>61</v>
      </c>
      <c s="4" t="s" r="B70">
        <v>91</v>
      </c>
      <c s="4" t="s" r="C70">
        <v>63</v>
      </c>
      <c s="4" t="s" r="D70">
        <v>92</v>
      </c>
    </row>
    <row spans="1:4" r="71">
      <c s="4" t="s" r="A71">
        <v>93</v>
      </c>
    </row>
    <row spans="1:4" r="72">
      <c s="3" t="s" r="A72">
        <v>3</v>
      </c>
      <c s="4" t="s" r="C72">
        <v>4</v>
      </c>
    </row>
    <row spans="1:4" r="73">
      <c s="4" t="s" r="A73">
        <v>31</v>
      </c>
      <c s="4" t="s" r="B73">
        <v>32</v>
      </c>
      <c s="4" t="s" r="C73">
        <v>33</v>
      </c>
      <c s="4" t="s" r="D73">
        <v>34</v>
      </c>
    </row>
    <row spans="1:4" r="74">
      <c s="4" t="s" r="A74">
        <v>35</v>
      </c>
      <c s="4" t="s" r="C74">
        <v>36</v>
      </c>
      <c s="4" t="s" r="D74">
        <v>37</v>
      </c>
    </row>
    <row spans="1:4" r="75">
      <c s="4" t="s" r="A75">
        <v>38</v>
      </c>
      <c s="4" t="s" r="C75">
        <v>39</v>
      </c>
      <c s="4" t="s" r="D75">
        <v>40</v>
      </c>
    </row>
    <row spans="1:4" r="76">
      <c s="4" t="s" r="A76">
        <v>94</v>
      </c>
    </row>
    <row spans="1:4" r="77">
      <c s="3" t="s" r="A77">
        <v>3</v>
      </c>
      <c s="4" t="s" r="C77">
        <v>4</v>
      </c>
    </row>
    <row spans="1:4" r="78">
      <c s="4" t="s" r="A78">
        <v>42</v>
      </c>
      <c s="4" t="s" r="B78">
        <v>95</v>
      </c>
      <c s="4" t="s" r="C78">
        <v>44</v>
      </c>
      <c s="4" t="s" r="D78">
        <v>70</v>
      </c>
    </row>
    <row spans="1:4" r="79">
      <c s="4" t="s" r="A79">
        <v>46</v>
      </c>
      <c s="4" t="s" r="C79">
        <v>47</v>
      </c>
      <c s="4" t="s" r="D79">
        <v>60</v>
      </c>
    </row>
    <row spans="1:4" r="80">
      <c s="4" t="s" r="A80">
        <v>49</v>
      </c>
      <c s="4" t="s" r="C80">
        <v>50</v>
      </c>
      <c s="4" t="s" r="D80">
        <v>51</v>
      </c>
    </row>
    <row spans="1:4" r="81">
      <c s="4" t="s" r="A81">
        <v>55</v>
      </c>
      <c s="4" t="s" r="C81">
        <v>56</v>
      </c>
      <c s="4" t="s" r="D81">
        <v>96</v>
      </c>
    </row>
    <row spans="1:4" r="82">
      <c s="4" t="s" r="A82">
        <v>58</v>
      </c>
      <c s="4" t="s" r="C82">
        <v>59</v>
      </c>
      <c s="4" t="s" r="D82">
        <v>48</v>
      </c>
    </row>
    <row spans="1:4" r="83">
      <c s="4" t="s" r="A83">
        <v>61</v>
      </c>
      <c s="4" t="s" r="B83">
        <v>97</v>
      </c>
      <c s="4" t="s" r="C83">
        <v>63</v>
      </c>
      <c s="4" t="s" r="D83">
        <v>96</v>
      </c>
    </row>
    <row spans="1:4" r="84">
      <c s="4" t="s" r="A84">
        <v>98</v>
      </c>
    </row>
    <row spans="1:4" r="85">
      <c s="3" t="s" r="A85">
        <v>3</v>
      </c>
      <c s="4" t="s" r="C85">
        <v>4</v>
      </c>
    </row>
    <row spans="1:4" r="86">
      <c s="4" t="s" r="A86">
        <v>31</v>
      </c>
      <c s="4" t="s" r="B86">
        <v>32</v>
      </c>
      <c s="4" t="s" r="C86">
        <v>33</v>
      </c>
      <c s="4" t="s" r="D86">
        <v>34</v>
      </c>
    </row>
    <row spans="1:4" r="87">
      <c s="4" t="s" r="A87">
        <v>35</v>
      </c>
      <c s="4" t="s" r="C87">
        <v>36</v>
      </c>
      <c s="4" t="s" r="D87">
        <v>37</v>
      </c>
    </row>
    <row spans="1:4" r="88">
      <c s="4" t="s" r="A88">
        <v>38</v>
      </c>
      <c s="4" t="s" r="C88">
        <v>39</v>
      </c>
      <c s="4" t="s" r="D88">
        <v>40</v>
      </c>
    </row>
    <row spans="1:4" r="89">
      <c s="4" t="s" r="A89">
        <v>99</v>
      </c>
    </row>
    <row spans="1:4" r="90">
      <c s="3" t="s" r="A90">
        <v>3</v>
      </c>
      <c s="4" t="s" r="C90">
        <v>4</v>
      </c>
    </row>
    <row spans="1:4" r="91">
      <c s="4" t="s" r="A91">
        <v>42</v>
      </c>
      <c s="4" t="s" r="B91">
        <v>100</v>
      </c>
      <c s="4" t="s" r="C91">
        <v>44</v>
      </c>
      <c s="4" t="s" r="D91">
        <v>68</v>
      </c>
    </row>
    <row spans="1:4" r="92">
      <c s="4" t="s" r="A92">
        <v>46</v>
      </c>
      <c s="4" t="s" r="C92">
        <v>47</v>
      </c>
      <c s="4" t="s" r="D92">
        <v>60</v>
      </c>
    </row>
    <row spans="1:4" r="93">
      <c s="4" t="s" r="A93">
        <v>49</v>
      </c>
      <c s="4" t="s" r="C93">
        <v>50</v>
      </c>
      <c s="4" t="s" r="D93">
        <v>101</v>
      </c>
    </row>
    <row spans="1:4" r="94">
      <c s="4" t="s" r="A94">
        <v>55</v>
      </c>
      <c s="4" t="s" r="C94">
        <v>56</v>
      </c>
      <c s="4" t="s" r="D94">
        <v>102</v>
      </c>
    </row>
    <row spans="1:4" r="95">
      <c s="4" t="s" r="A95">
        <v>58</v>
      </c>
      <c s="4" t="s" r="C95">
        <v>59</v>
      </c>
      <c s="4" t="s" r="D95">
        <v>103</v>
      </c>
    </row>
    <row spans="1:4" r="96">
      <c s="4" t="s" r="A96">
        <v>61</v>
      </c>
      <c s="4" t="s" r="B96">
        <v>104</v>
      </c>
      <c s="4" t="s" r="C96">
        <v>63</v>
      </c>
      <c s="4" t="s" r="D96">
        <v>105</v>
      </c>
    </row>
    <row spans="1:4" r="97">
      <c s="4" t="s" r="A97">
        <v>106</v>
      </c>
    </row>
    <row spans="1:4" r="98">
      <c s="3" t="s" r="A98">
        <v>3</v>
      </c>
      <c s="4" t="s" r="C98">
        <v>4</v>
      </c>
    </row>
    <row spans="1:4" r="99">
      <c s="4" t="s" r="A99">
        <v>31</v>
      </c>
      <c s="4" t="s" r="B99">
        <v>32</v>
      </c>
      <c s="4" t="s" r="C99">
        <v>33</v>
      </c>
      <c s="4" t="s" r="D99">
        <v>34</v>
      </c>
    </row>
    <row spans="1:4" r="100">
      <c s="4" t="s" r="A100">
        <v>35</v>
      </c>
      <c s="4" t="s" r="C100">
        <v>36</v>
      </c>
      <c s="4" t="s" r="D100">
        <v>37</v>
      </c>
    </row>
    <row spans="1:4" r="101">
      <c s="4" t="s" r="A101">
        <v>38</v>
      </c>
      <c s="4" t="s" r="C101">
        <v>39</v>
      </c>
      <c s="4" t="s" r="D101">
        <v>40</v>
      </c>
    </row>
    <row spans="1:4" r="102">
      <c s="4" t="s" r="A102">
        <v>107</v>
      </c>
    </row>
    <row spans="1:4" r="103">
      <c s="3" t="s" r="A103">
        <v>3</v>
      </c>
      <c s="4" t="s" r="C103">
        <v>4</v>
      </c>
    </row>
    <row spans="1:4" r="104">
      <c s="4" t="s" r="A104">
        <v>42</v>
      </c>
      <c s="4" t="s" r="B104">
        <v>108</v>
      </c>
      <c s="4" t="s" r="C104">
        <v>44</v>
      </c>
      <c s="4" t="s" r="D104">
        <v>45</v>
      </c>
    </row>
    <row spans="1:4" r="105">
      <c s="4" t="s" r="A105">
        <v>46</v>
      </c>
      <c s="4" t="s" r="C105">
        <v>47</v>
      </c>
      <c s="4" t="s" r="D105">
        <v>60</v>
      </c>
    </row>
    <row spans="1:4" r="106">
      <c s="4" t="s" r="A106">
        <v>49</v>
      </c>
      <c s="4" t="s" r="C106">
        <v>50</v>
      </c>
      <c s="4" t="s" r="D106">
        <v>51</v>
      </c>
    </row>
    <row spans="1:4" r="107">
      <c s="4" t="s" r="A107">
        <v>52</v>
      </c>
      <c s="4" t="s" r="C107">
        <v>53</v>
      </c>
      <c s="4" t="s" r="D107">
        <v>54</v>
      </c>
    </row>
    <row spans="1:4" r="108">
      <c s="4" t="s" r="A108">
        <v>55</v>
      </c>
      <c s="4" t="s" r="C108">
        <v>56</v>
      </c>
      <c s="4" t="s" r="D108">
        <v>109</v>
      </c>
    </row>
    <row spans="1:4" r="109">
      <c s="4" t="s" r="A109">
        <v>58</v>
      </c>
      <c s="4" t="s" r="C109">
        <v>59</v>
      </c>
      <c s="4" t="s" r="D109">
        <v>60</v>
      </c>
    </row>
    <row spans="1:4" r="110">
      <c s="4" t="s" r="A110">
        <v>61</v>
      </c>
      <c s="4" t="s" r="B110">
        <v>110</v>
      </c>
      <c s="4" t="s" r="C110">
        <v>63</v>
      </c>
      <c s="4" t="s" r="D110">
        <v>57</v>
      </c>
    </row>
    <row spans="1:4" r="111">
      <c s="4" t="s" r="A111">
        <v>111</v>
      </c>
    </row>
    <row spans="1:4" r="112">
      <c s="3" t="s" r="A112">
        <v>3</v>
      </c>
      <c s="4" t="s" r="C112">
        <v>4</v>
      </c>
    </row>
    <row spans="1:4" r="113">
      <c s="4" t="s" r="A113">
        <v>31</v>
      </c>
      <c s="4" t="s" r="B113">
        <v>32</v>
      </c>
      <c s="4" t="s" r="C113">
        <v>33</v>
      </c>
      <c s="4" t="s" r="D113">
        <v>34</v>
      </c>
    </row>
    <row spans="1:4" r="114">
      <c s="4" t="s" r="A114">
        <v>35</v>
      </c>
      <c s="4" t="s" r="C114">
        <v>36</v>
      </c>
      <c s="4" t="s" r="D114">
        <v>37</v>
      </c>
    </row>
    <row spans="1:4" r="115">
      <c s="4" t="s" r="A115">
        <v>38</v>
      </c>
      <c s="4" t="s" r="C115">
        <v>39</v>
      </c>
      <c s="4" t="s" r="D115">
        <v>40</v>
      </c>
    </row>
    <row spans="1:4" r="116">
      <c s="4" t="s" r="A116">
        <v>112</v>
      </c>
    </row>
    <row spans="1:4" r="117">
      <c s="3" t="s" r="A117">
        <v>3</v>
      </c>
      <c s="4" t="s" r="C117">
        <v>4</v>
      </c>
    </row>
    <row spans="1:4" r="118">
      <c s="4" t="s" r="A118">
        <v>42</v>
      </c>
      <c s="4" t="s" r="B118">
        <v>113</v>
      </c>
      <c s="4" t="s" r="C118">
        <v>44</v>
      </c>
      <c s="4" t="s" r="D118">
        <v>68</v>
      </c>
    </row>
    <row spans="1:4" r="119">
      <c s="4" t="s" r="A119">
        <v>46</v>
      </c>
      <c s="4" t="s" r="C119">
        <v>47</v>
      </c>
      <c s="4" t="s" r="D119">
        <v>60</v>
      </c>
    </row>
    <row spans="1:4" r="120">
      <c s="4" t="s" r="A120">
        <v>49</v>
      </c>
      <c s="4" t="s" r="C120">
        <v>50</v>
      </c>
      <c s="4" t="s" r="D120">
        <v>114</v>
      </c>
    </row>
    <row spans="1:4" r="121">
      <c s="4" t="s" r="A121">
        <v>52</v>
      </c>
      <c s="4" t="s" r="C121">
        <v>53</v>
      </c>
      <c s="4" t="s" r="D121">
        <v>48</v>
      </c>
    </row>
    <row spans="1:4" r="122">
      <c s="4" t="s" r="A122">
        <v>55</v>
      </c>
      <c s="4" t="s" r="C122">
        <v>56</v>
      </c>
      <c s="4" t="s" r="D122">
        <v>115</v>
      </c>
    </row>
    <row spans="1:4" r="123">
      <c s="4" t="s" r="A123">
        <v>58</v>
      </c>
      <c s="4" t="s" r="C123">
        <v>59</v>
      </c>
      <c s="4" t="s" r="D123">
        <v>116</v>
      </c>
    </row>
    <row spans="1:4" r="124">
      <c s="4" t="s" r="A124">
        <v>61</v>
      </c>
      <c s="4" t="s" r="B124">
        <v>117</v>
      </c>
      <c s="4" t="s" r="C124">
        <v>63</v>
      </c>
      <c s="4" t="s" r="D124">
        <v>105</v>
      </c>
    </row>
    <row spans="1:4" r="125">
      <c s="4" t="s" r="A125">
        <v>118</v>
      </c>
    </row>
    <row spans="1:4" r="126">
      <c s="3" t="s" r="A126">
        <v>3</v>
      </c>
      <c s="4" t="s" r="C126">
        <v>4</v>
      </c>
    </row>
    <row spans="1:4" r="127">
      <c s="4" t="s" r="A127">
        <v>31</v>
      </c>
      <c s="4" t="s" r="B127">
        <v>32</v>
      </c>
      <c s="4" t="s" r="C127">
        <v>33</v>
      </c>
      <c s="4" t="s" r="D127">
        <v>34</v>
      </c>
    </row>
    <row spans="1:4" r="128">
      <c s="4" t="s" r="A128">
        <v>35</v>
      </c>
      <c s="4" t="s" r="C128">
        <v>36</v>
      </c>
      <c s="4" t="s" r="D128">
        <v>37</v>
      </c>
    </row>
    <row spans="1:4" r="129">
      <c s="4" t="s" r="A129">
        <v>38</v>
      </c>
      <c s="4" t="s" r="C129">
        <v>39</v>
      </c>
      <c s="4" t="s" r="D129">
        <v>40</v>
      </c>
    </row>
    <row spans="1:4" r="130">
      <c s="4" t="s" r="A130">
        <v>119</v>
      </c>
    </row>
    <row spans="1:4" r="131">
      <c s="3" t="s" r="A131">
        <v>3</v>
      </c>
      <c s="4" t="s" r="C131">
        <v>4</v>
      </c>
    </row>
    <row spans="1:4" r="132">
      <c s="4" t="s" r="A132">
        <v>42</v>
      </c>
      <c s="4" t="s" r="B132">
        <v>120</v>
      </c>
      <c s="4" t="s" r="C132">
        <v>44</v>
      </c>
      <c s="4" t="s" r="D132">
        <v>68</v>
      </c>
    </row>
    <row spans="1:4" r="133">
      <c s="4" t="s" r="A133">
        <v>46</v>
      </c>
      <c s="4" t="s" r="C133">
        <v>47</v>
      </c>
      <c s="4" t="s" r="D133">
        <v>60</v>
      </c>
    </row>
    <row spans="1:4" r="134">
      <c s="4" t="s" r="A134">
        <v>49</v>
      </c>
      <c s="4" t="s" r="C134">
        <v>50</v>
      </c>
      <c s="4" t="s" r="D134">
        <v>69</v>
      </c>
    </row>
    <row spans="1:4" r="135">
      <c s="4" t="s" r="A135">
        <v>55</v>
      </c>
      <c s="4" t="s" r="C135">
        <v>56</v>
      </c>
      <c s="4" t="s" r="D135">
        <v>105</v>
      </c>
    </row>
    <row spans="1:4" r="136">
      <c s="4" t="s" r="A136">
        <v>58</v>
      </c>
      <c s="4" t="s" r="C136">
        <v>59</v>
      </c>
      <c s="4" t="s" r="D136">
        <v>48</v>
      </c>
    </row>
    <row spans="1:4" r="137">
      <c s="4" t="s" r="A137">
        <v>61</v>
      </c>
      <c s="4" t="s" r="B137">
        <v>121</v>
      </c>
      <c s="4" t="s" r="C137">
        <v>63</v>
      </c>
      <c s="4" t="s" r="D137">
        <v>105</v>
      </c>
    </row>
    <row spans="1:4" r="138">
      <c s="4" t="s" r="A138">
        <v>122</v>
      </c>
    </row>
    <row spans="1:4" r="139">
      <c s="3" t="s" r="A139">
        <v>3</v>
      </c>
      <c s="4" t="s" r="C139">
        <v>4</v>
      </c>
    </row>
    <row spans="1:4" r="140">
      <c s="4" t="s" r="A140">
        <v>31</v>
      </c>
      <c s="4" t="s" r="B140">
        <v>32</v>
      </c>
      <c s="4" t="s" r="C140">
        <v>33</v>
      </c>
      <c s="4" t="s" r="D140">
        <v>34</v>
      </c>
    </row>
    <row spans="1:4" r="141">
      <c s="4" t="s" r="A141">
        <v>35</v>
      </c>
      <c s="4" t="s" r="C141">
        <v>36</v>
      </c>
      <c s="4" t="s" r="D141">
        <v>37</v>
      </c>
    </row>
    <row spans="1:4" r="142">
      <c s="4" t="s" r="A142">
        <v>38</v>
      </c>
      <c s="4" t="s" r="C142">
        <v>39</v>
      </c>
      <c s="4" t="s" r="D142">
        <v>40</v>
      </c>
    </row>
    <row spans="1:4" r="143">
      <c s="4" t="s" r="A143">
        <v>123</v>
      </c>
    </row>
    <row spans="1:4" r="144">
      <c s="3" t="s" r="A144">
        <v>3</v>
      </c>
      <c s="4" t="s" r="C144">
        <v>4</v>
      </c>
    </row>
    <row spans="1:4" r="145">
      <c s="4" t="s" r="A145">
        <v>42</v>
      </c>
      <c s="4" t="s" r="B145">
        <v>124</v>
      </c>
      <c s="4" t="s" r="C145">
        <v>44</v>
      </c>
      <c s="4" t="s" r="D145">
        <v>64</v>
      </c>
    </row>
    <row spans="1:4" r="146">
      <c s="4" t="s" r="A146">
        <v>46</v>
      </c>
      <c s="4" t="s" r="C146">
        <v>47</v>
      </c>
      <c s="4" t="s" r="D146">
        <v>60</v>
      </c>
    </row>
    <row spans="1:4" r="147">
      <c s="4" t="s" r="A147">
        <v>49</v>
      </c>
      <c s="4" t="s" r="C147">
        <v>50</v>
      </c>
      <c s="4" t="s" r="D147">
        <v>75</v>
      </c>
    </row>
    <row spans="1:4" r="148">
      <c s="4" t="s" r="A148">
        <v>55</v>
      </c>
      <c s="4" t="s" r="C148">
        <v>56</v>
      </c>
      <c s="4" t="s" r="D148">
        <v>125</v>
      </c>
    </row>
    <row spans="1:4" r="149">
      <c s="4" t="s" r="A149">
        <v>58</v>
      </c>
      <c s="4" t="s" r="C149">
        <v>59</v>
      </c>
      <c s="4" t="s" r="D149">
        <v>77</v>
      </c>
    </row>
    <row spans="1:4" r="150">
      <c s="4" t="s" r="A150">
        <v>61</v>
      </c>
      <c s="4" t="s" r="B150">
        <v>126</v>
      </c>
      <c s="4" t="s" r="C150">
        <v>63</v>
      </c>
      <c s="4" t="s" r="D150">
        <v>105</v>
      </c>
    </row>
    <row spans="1:4" r="151">
      <c s="4" t="s" r="A151">
        <v>127</v>
      </c>
    </row>
    <row spans="1:4" r="152">
      <c s="3" t="s" r="A152">
        <v>3</v>
      </c>
      <c s="4" t="s" r="C152">
        <v>4</v>
      </c>
    </row>
    <row spans="1:4" r="153">
      <c s="4" t="s" r="A153">
        <v>31</v>
      </c>
      <c s="4" t="s" r="B153">
        <v>32</v>
      </c>
      <c s="4" t="s" r="C153">
        <v>33</v>
      </c>
      <c s="4" t="s" r="D153">
        <v>34</v>
      </c>
    </row>
    <row spans="1:4" r="154">
      <c s="4" t="s" r="A154">
        <v>35</v>
      </c>
      <c s="4" t="s" r="C154">
        <v>36</v>
      </c>
      <c s="4" t="s" r="D154">
        <v>37</v>
      </c>
    </row>
    <row spans="1:4" r="155">
      <c s="4" t="s" r="A155">
        <v>38</v>
      </c>
      <c s="4" t="s" r="C155">
        <v>39</v>
      </c>
      <c s="4" t="s" r="D155">
        <v>40</v>
      </c>
    </row>
    <row spans="1:4" r="156">
      <c s="4" t="s" r="A156">
        <v>128</v>
      </c>
    </row>
    <row spans="1:4" r="157">
      <c s="3" t="s" r="A157">
        <v>3</v>
      </c>
      <c s="4" t="s" r="C157">
        <v>4</v>
      </c>
    </row>
    <row spans="1:4" r="158">
      <c s="4" t="s" r="A158">
        <v>42</v>
      </c>
      <c s="4" t="s" r="B158">
        <v>129</v>
      </c>
      <c s="4" t="s" r="C158">
        <v>44</v>
      </c>
      <c s="4" t="s" r="D158">
        <v>45</v>
      </c>
    </row>
    <row spans="1:4" r="159">
      <c s="4" t="s" r="A159">
        <v>46</v>
      </c>
      <c s="4" t="s" r="C159">
        <v>47</v>
      </c>
      <c s="4" t="s" r="D159">
        <v>60</v>
      </c>
    </row>
    <row spans="1:4" r="160">
      <c s="4" t="s" r="A160">
        <v>49</v>
      </c>
      <c s="4" t="s" r="C160">
        <v>50</v>
      </c>
      <c s="4" t="s" r="D160">
        <v>82</v>
      </c>
    </row>
    <row spans="1:4" r="161">
      <c s="4" t="s" r="A161">
        <v>55</v>
      </c>
      <c s="4" t="s" r="C161">
        <v>56</v>
      </c>
      <c s="4" t="s" r="D161">
        <v>130</v>
      </c>
    </row>
    <row spans="1:4" r="162">
      <c s="4" t="s" r="A162">
        <v>58</v>
      </c>
      <c s="4" t="s" r="C162">
        <v>59</v>
      </c>
      <c s="4" t="s" r="D162">
        <v>48</v>
      </c>
    </row>
    <row spans="1:4" r="163">
      <c s="4" t="s" r="A163">
        <v>61</v>
      </c>
      <c s="4" t="s" r="B163">
        <v>131</v>
      </c>
      <c s="4" t="s" r="C163">
        <v>63</v>
      </c>
      <c s="4" t="s" r="D163">
        <v>130</v>
      </c>
    </row>
    <row spans="1:4" r="164">
      <c s="4" t="s" r="A164">
        <v>132</v>
      </c>
    </row>
    <row spans="1:4" r="165">
      <c s="3" t="s" r="A165">
        <v>3</v>
      </c>
      <c s="4" t="s" r="C165">
        <v>4</v>
      </c>
    </row>
    <row spans="1:4" r="166">
      <c s="4" t="s" r="A166">
        <v>31</v>
      </c>
      <c s="4" t="s" r="B166">
        <v>32</v>
      </c>
      <c s="4" t="s" r="C166">
        <v>33</v>
      </c>
      <c s="4" t="s" r="D166">
        <v>34</v>
      </c>
    </row>
    <row spans="1:4" r="167">
      <c s="4" t="s" r="A167">
        <v>35</v>
      </c>
      <c s="4" t="s" r="C167">
        <v>36</v>
      </c>
      <c s="4" t="s" r="D167">
        <v>37</v>
      </c>
    </row>
    <row spans="1:4" r="168">
      <c s="4" t="s" r="A168">
        <v>38</v>
      </c>
      <c s="4" t="s" r="C168">
        <v>39</v>
      </c>
      <c s="4" t="s" r="D168">
        <v>40</v>
      </c>
    </row>
    <row spans="1:4" r="169">
      <c s="4" t="s" r="A169">
        <v>133</v>
      </c>
    </row>
    <row spans="1:4" r="170">
      <c s="3" t="s" r="A170">
        <v>3</v>
      </c>
      <c s="4" t="s" r="C170">
        <v>4</v>
      </c>
    </row>
    <row spans="1:4" r="171">
      <c s="4" t="s" r="A171">
        <v>42</v>
      </c>
      <c s="4" t="s" r="B171">
        <v>134</v>
      </c>
      <c s="4" t="s" r="C171">
        <v>44</v>
      </c>
      <c s="4" t="s" r="D171">
        <v>45</v>
      </c>
    </row>
    <row spans="1:4" r="172">
      <c s="4" t="s" r="A172">
        <v>46</v>
      </c>
      <c s="4" t="s" r="C172">
        <v>47</v>
      </c>
      <c s="4" t="s" r="D172">
        <v>60</v>
      </c>
    </row>
    <row spans="1:4" r="173">
      <c s="4" t="s" r="A173">
        <v>49</v>
      </c>
      <c s="4" t="s" r="C173">
        <v>50</v>
      </c>
      <c s="4" t="s" r="D173">
        <v>88</v>
      </c>
    </row>
    <row spans="1:4" r="174">
      <c s="4" t="s" r="A174">
        <v>52</v>
      </c>
      <c s="4" t="s" r="C174">
        <v>53</v>
      </c>
      <c s="4" t="s" r="D174">
        <v>54</v>
      </c>
    </row>
    <row spans="1:4" r="175">
      <c s="4" t="s" r="A175">
        <v>55</v>
      </c>
      <c s="4" t="s" r="C175">
        <v>56</v>
      </c>
      <c s="4" t="s" r="D175">
        <v>135</v>
      </c>
    </row>
    <row spans="1:4" r="176">
      <c s="4" t="s" r="A176">
        <v>58</v>
      </c>
      <c s="4" t="s" r="C176">
        <v>59</v>
      </c>
      <c s="4" t="s" r="D176">
        <v>90</v>
      </c>
    </row>
    <row spans="1:4" r="177">
      <c s="4" t="s" r="A177">
        <v>61</v>
      </c>
      <c s="4" t="s" r="B177">
        <v>136</v>
      </c>
      <c s="4" t="s" r="C177">
        <v>63</v>
      </c>
      <c s="4" t="s" r="D177">
        <v>137</v>
      </c>
    </row>
    <row spans="1:4" r="178">
      <c s="4" t="s" r="A178">
        <v>138</v>
      </c>
    </row>
    <row spans="1:4" r="179">
      <c s="3" t="s" r="A179">
        <v>3</v>
      </c>
      <c s="4" t="s" r="C179">
        <v>4</v>
      </c>
    </row>
    <row spans="1:4" r="180">
      <c s="4" t="s" r="A180">
        <v>31</v>
      </c>
      <c s="4" t="s" r="B180">
        <v>32</v>
      </c>
      <c s="4" t="s" r="C180">
        <v>33</v>
      </c>
      <c s="4" t="s" r="D180">
        <v>34</v>
      </c>
    </row>
    <row spans="1:4" r="181">
      <c s="4" t="s" r="A181">
        <v>35</v>
      </c>
      <c s="4" t="s" r="C181">
        <v>36</v>
      </c>
      <c s="4" t="s" r="D181">
        <v>37</v>
      </c>
    </row>
    <row spans="1:4" r="182">
      <c s="4" t="s" r="A182">
        <v>38</v>
      </c>
      <c s="4" t="s" r="C182">
        <v>39</v>
      </c>
      <c s="4" t="s" r="D182">
        <v>40</v>
      </c>
    </row>
    <row spans="1:4" r="183">
      <c s="4" t="s" r="A183">
        <v>139</v>
      </c>
    </row>
    <row spans="1:4" r="184">
      <c s="3" t="s" r="A184">
        <v>3</v>
      </c>
      <c s="4" t="s" r="C184">
        <v>4</v>
      </c>
    </row>
    <row spans="1:4" r="185">
      <c s="4" t="s" r="A185">
        <v>42</v>
      </c>
      <c s="4" t="s" r="B185">
        <v>140</v>
      </c>
      <c s="4" t="s" r="C185">
        <v>44</v>
      </c>
      <c s="4" t="s" r="D185">
        <v>141</v>
      </c>
    </row>
    <row spans="1:4" r="186">
      <c s="4" t="s" r="A186">
        <v>46</v>
      </c>
      <c s="4" t="s" r="C186">
        <v>47</v>
      </c>
      <c s="4" t="s" r="D186">
        <v>60</v>
      </c>
    </row>
    <row spans="1:4" r="187">
      <c s="4" t="s" r="A187">
        <v>49</v>
      </c>
      <c s="4" t="s" r="C187">
        <v>50</v>
      </c>
      <c s="4" t="s" r="D187">
        <v>142</v>
      </c>
    </row>
    <row spans="1:4" r="188">
      <c s="4" t="s" r="A188">
        <v>55</v>
      </c>
      <c s="4" t="s" r="C188">
        <v>56</v>
      </c>
      <c s="4" t="s" r="D188">
        <v>143</v>
      </c>
    </row>
    <row spans="1:4" r="189">
      <c s="4" t="s" r="A189">
        <v>58</v>
      </c>
      <c s="4" t="s" r="C189">
        <v>59</v>
      </c>
      <c s="4" t="s" r="D189">
        <v>103</v>
      </c>
    </row>
    <row spans="1:4" r="190">
      <c s="4" t="s" r="A190">
        <v>61</v>
      </c>
      <c s="4" t="s" r="B190">
        <v>144</v>
      </c>
      <c s="4" t="s" r="C190">
        <v>63</v>
      </c>
      <c s="4" t="s" r="D190">
        <v>92</v>
      </c>
    </row>
    <row spans="1:4" r="191">
      <c t="n" r="A191"/>
    </row>
    <row spans="1:4" r="192">
      <c s="4" t="s" r="A192">
        <v>32</v>
      </c>
      <c s="4" t="s" r="B192">
        <v>40</v>
      </c>
    </row>
    <row spans="1:4" r="193">
      <c s="4" t="s" r="A193">
        <v>43</v>
      </c>
      <c s="4" t="s" r="B193">
        <v>145</v>
      </c>
    </row>
    <row spans="1:4" r="194">
      <c s="4" t="s" r="A194">
        <v>62</v>
      </c>
      <c s="4" t="s" r="B194">
        <v>146</v>
      </c>
    </row>
    <row spans="1:4" r="195">
      <c s="4" t="s" r="A195">
        <v>67</v>
      </c>
      <c s="4" t="s" r="B195">
        <v>147</v>
      </c>
    </row>
    <row spans="1:4" r="196">
      <c s="4" t="s" r="A196">
        <v>71</v>
      </c>
      <c s="4" t="s" r="B196">
        <v>148</v>
      </c>
    </row>
    <row spans="1:4" r="197">
      <c s="4" t="s" r="A197">
        <v>74</v>
      </c>
      <c s="4" t="s" r="B197">
        <v>149</v>
      </c>
    </row>
    <row spans="1:4" r="198">
      <c s="4" t="s" r="A198">
        <v>78</v>
      </c>
      <c s="4" t="s" r="B198">
        <v>148</v>
      </c>
    </row>
    <row spans="1:4" r="199">
      <c s="4" t="s" r="A199">
        <v>81</v>
      </c>
      <c s="4" t="s" r="B199">
        <v>145</v>
      </c>
    </row>
    <row spans="1:4" r="200">
      <c s="4" t="s" r="A200">
        <v>84</v>
      </c>
      <c s="4" t="s" r="B200">
        <v>150</v>
      </c>
    </row>
    <row spans="1:4" r="201">
      <c s="4" t="s" r="A201">
        <v>87</v>
      </c>
      <c s="4" t="s" r="B201">
        <v>145</v>
      </c>
    </row>
    <row spans="1:4" r="202">
      <c s="4" t="s" r="A202">
        <v>91</v>
      </c>
      <c s="4" t="s" r="B202">
        <v>151</v>
      </c>
    </row>
    <row spans="1:4" r="203">
      <c s="4" t="s" r="A203">
        <v>95</v>
      </c>
      <c s="4" t="s" r="B203">
        <v>152</v>
      </c>
    </row>
    <row spans="1:4" r="204">
      <c s="4" t="s" r="A204">
        <v>97</v>
      </c>
      <c s="4" t="s" r="B204">
        <v>153</v>
      </c>
    </row>
    <row spans="1:4" r="205">
      <c s="4" t="s" r="A205">
        <v>100</v>
      </c>
      <c s="4" t="s" r="B205">
        <v>147</v>
      </c>
    </row>
    <row spans="1:4" r="206">
      <c s="4" t="s" r="A206">
        <v>104</v>
      </c>
      <c s="4" t="s" r="B206">
        <v>148</v>
      </c>
    </row>
    <row spans="1:4" r="207">
      <c s="4" t="s" r="A207">
        <v>108</v>
      </c>
      <c s="4" t="s" r="B207">
        <v>145</v>
      </c>
    </row>
    <row spans="1:4" r="208">
      <c s="4" t="s" r="A208">
        <v>110</v>
      </c>
      <c s="4" t="s" r="B208">
        <v>154</v>
      </c>
    </row>
    <row spans="1:4" r="209">
      <c s="4" t="s" r="A209">
        <v>113</v>
      </c>
      <c s="4" t="s" r="B209">
        <v>147</v>
      </c>
    </row>
    <row spans="1:4" r="210">
      <c s="4" t="s" r="A210">
        <v>117</v>
      </c>
      <c s="4" t="s" r="B210">
        <v>148</v>
      </c>
    </row>
    <row spans="1:4" r="211">
      <c s="4" t="s" r="A211">
        <v>120</v>
      </c>
      <c s="4" t="s" r="B211">
        <v>147</v>
      </c>
    </row>
    <row spans="1:4" r="212">
      <c s="4" t="s" r="A212">
        <v>121</v>
      </c>
      <c s="4" t="s" r="B212">
        <v>148</v>
      </c>
    </row>
    <row spans="1:4" r="213">
      <c s="4" t="s" r="A213">
        <v>124</v>
      </c>
      <c s="4" t="s" r="B213">
        <v>149</v>
      </c>
    </row>
    <row spans="1:4" r="214">
      <c s="4" t="s" r="A214">
        <v>126</v>
      </c>
      <c s="4" t="s" r="B214">
        <v>148</v>
      </c>
    </row>
    <row spans="1:4" r="215">
      <c s="4" t="s" r="A215">
        <v>129</v>
      </c>
      <c s="4" t="s" r="B215">
        <v>145</v>
      </c>
    </row>
    <row spans="1:4" r="216">
      <c s="4" t="s" r="A216">
        <v>131</v>
      </c>
      <c s="4" t="s" r="B216">
        <v>155</v>
      </c>
    </row>
    <row spans="1:4" r="217">
      <c s="4" t="s" r="A217">
        <v>134</v>
      </c>
      <c s="4" t="s" r="B217">
        <v>145</v>
      </c>
    </row>
    <row spans="1:4" r="218">
      <c s="4" t="s" r="A218">
        <v>136</v>
      </c>
      <c s="4" t="s" r="B218">
        <v>156</v>
      </c>
    </row>
    <row spans="1:4" r="219">
      <c s="4" t="s" r="A219">
        <v>140</v>
      </c>
      <c s="4" t="s" r="B219">
        <v>157</v>
      </c>
    </row>
    <row spans="1:4" r="220">
      <c s="4" t="s" r="A220">
        <v>144</v>
      </c>
      <c s="4" t="s" r="B220">
        <v>148</v>
      </c>
    </row>
  </sheetData>
  <mergeCells count="2">
    <mergeCell ref="A1:B1"/>
    <mergeCell ref="A191:B19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Variable Trust - S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6:56:36Z</dcterms:created>
  <dcterms:modified xmlns:dcterms="http://purl.org/dc/terms/" xmlns:xsi="http://www.w3.org/2001/XMLSchema-instance" xsi:type="dcterms:W3CDTF">2015-07-22T16:56:36Z</dcterms:modified>
  <dc:title xmlns:dc="http://purl.org/dc/elements/1.1/">Untitled</dc:title>
  <dc:description xmlns:dc="http://purl.org/dc/elements/1.1/"/>
  <dc:subject xmlns:dc="http://purl.org/dc/elements/1.1/"/>
  <cp:keywords/>
  <cp:category/>
</cp:coreProperties>
</file>